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RANGE RESOURCES CORPORATION</t>
        </is>
      </c>
    </row>
    <row r="6">
      <c r="A6" s="4" t="inlineStr">
        <is>
          <t>Entity Central Index Key</t>
        </is>
      </c>
      <c r="B6" s="4" t="inlineStr">
        <is>
          <t>000031585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As discussed in the CD&amp;A, our Compensation Committee has implemented an executive compensation program designed to link a substantial portion of our NEOs realized compensation to the achievement of our financial, operational and strategic objectives and to align our executive pay with changes in the value of our stockholders investments. We have identified Net Debt as our Company-Selected Measure that represents, in our view, the most important financial measure used to link Compensation Actually Paid ("CAP") to our performance in 2022. We believe our debt levels are important to our stockholders and our ability to reduce those debt levels is through generating higher cash flows and our focus on efficient operations. The following sets forth additional compensation information for our NEOs, calculated in accordance with SEC regulations for the fiscal years 2022, 2021, 2020: Year Summary Compensation Table Total for CEO (1) Compensation Actually Paid to CEO (2)(4) Average Summary Compensation Table for Remaining NEOs (3) Average Compensation Actually Paid to Remaining NEOs (2)(4) Value of Fixed $100 Investment Based on: Stated in millions Total Stockholder Return Peer Group Total Stockholder Return (5) Net Income (Loss) (6) Net Debt (7) (a) (b) (c) (d) (e) (f) (g) (h) (i) 2022 $ 7,930,872 $ 20,623,893 $ 2,658,371 $ 7,195,488 $ 518 $ 229 $ 1,183 $1,869 2021 $ 7,542,954 $ 29,861,807 $ 2,853,780 $ 10,803,072 $ 368 $ 159 $ 412 $2,736 2020 $ 6,704,788 $ 12,846,337 $ 2,755,736 $ 5,106,097 $ 138 $ 86 $ (712) $3,115 (1) The dollar amounts reported are the amounts of total compensation reported for our CEO, Mr. Ventura in the Summary Compensation Table ("SCT") as reflected on page 51. (2) The dollar amounts reported represent the amount of “compensation actually paid”, as computed in accordance with SEC rules. The dollar amounts do not reflect the actual amount of compensation paid to our CEO (or other NEOs) during the applicable year, but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3) Reflects compensation for our remaining NEOs, other than our CEO. (4) Time-vested restricted stock grant fair values are calculated using the stock price as of the date of grant. Adjustments have been made using the stock price as of the applicable year end and as of each date of vesting. TSR-PSUs fair values are calculated using a Monte Carlo simulation model as of the applicable year-end date or as of each date of vesting. Performance-Based Internal metrics fair value is calculated using the stock price as of the applicable year end multiplied by the probability of acheivement as of each such date. (5) Reflects cumulative total stockholder return for our Peer Group as described on page 38 of this proxy and assumes an initial investment of $100 on December 31, 2019. (6) Reflects net income (loss) in the Company's Consolidated Statements of Operations included in the Annual Reports on Form 10-K for each of the years ended December 31, 2022, 2021 and 2020. (7) Net debt is defined as total debt less cash on hand. Column (c). SCT for CEO Reported Value of Equity Awards for CEO (1) Equity Award Adjustments for CEO (2) Compensation Actually Paid to CEO 2022 $ 7,930,872 $ (5,799,964) $ 18,492,985 $ 20,623,893 2021 $ 7,542,954 $ (4,799,996) $ 27,118,849 $ 29,861,807 2020 $ 6,704,788 $ (3,922,995) $ 10,064,544 $ 12,846,337 (1) Represents the grant date fair value of equity awards granted to our CEO as reported in the “Stock Awards” column in the SCT for each year. (2) Represents the year-over-year change in the fair value of equity awards to our CEO. Fair Value of Equity Awards for CEO 2022 2021 2020 As of year-end for awards granted during the year $ 6,899,722 $ 9,397,492 $ 8,992,765 Year-over-year increase of unvested awards granted in prior years 7,014,919 15,001,036 1,189,549 Increase (decrease) from prior year-end for awards that vested during the year 4,578,344 2,720,321 (117,770) TOTAL EQUITY AWARD ADJUSTMENTS FOR CEO $ 18,492,985 $ 27,118,849 $ 10,064,544 Column (e). Average SCT for Remaining NEOs Average Reported Value of Equity Awards for Remaining NEOs Average Equity Award Adjustments for Remaining NEOs Average Compensation Actually Paid to Remaining NEOs 2022 $ 2,658,371 $ (1,749,985) $ 6,287,102 $ 7,195,488 2021 $ 2,853,780 $ (1,744,995) $ 9,694,287 $ 10,803,072 2020 $ 2,755,736 $ (1,633,999) $ 3,984,360 $ 5,106,097 Average Fair Value of Equity Awards for Remaining NEOs 2022 2021 2020 As of year-end for awards granted during the year $ 2,132,512 $ 3,394,488 $ 3,725,287 Year-over-year increase of unvested awards granted in prior years 2,833,707 5,432,421 292,015 Increase (decrease) from prior year-end for awards that vested during the year 1,320,883 867,378 (32,942 ) TOTAL EQUITY AWARD ADJUSTMENTS FOR REMAINING NEOS $ 6,287,102 $ 9,694,287 $ 3,984,360 </t>
        </is>
      </c>
      <c r="D4" s="4" t="inlineStr">
        <is>
          <t xml:space="preserve"> </t>
        </is>
      </c>
      <c r="E4" s="4" t="inlineStr">
        <is>
          <t xml:space="preserve"> </t>
        </is>
      </c>
    </row>
    <row r="5">
      <c r="A5" s="4" t="inlineStr">
        <is>
          <t>Named Executive Officers, Footnote [Text Block]</t>
        </is>
      </c>
      <c r="C5" s="4" t="inlineStr">
        <is>
          <t>(1) The dollar amounts reported are the amounts of total compensation reported for our CEO, Mr. Ventura in the Summary Compensation Table ("SCT") as reflected on page 51.</t>
        </is>
      </c>
      <c r="D5" s="4" t="inlineStr">
        <is>
          <t xml:space="preserve"> </t>
        </is>
      </c>
      <c r="E5" s="4" t="inlineStr">
        <is>
          <t xml:space="preserve"> </t>
        </is>
      </c>
    </row>
    <row r="6">
      <c r="A6" s="4" t="inlineStr">
        <is>
          <t>PEO Total Compensation Amount</t>
        </is>
      </c>
      <c r="C6" s="5" t="n">
        <v>7930872</v>
      </c>
      <c r="D6" s="5" t="n">
        <v>7542954</v>
      </c>
      <c r="E6" s="5" t="n">
        <v>6704788</v>
      </c>
    </row>
    <row r="7">
      <c r="A7" s="4" t="inlineStr">
        <is>
          <t>PEO Actually Paid Compensation Amount</t>
        </is>
      </c>
      <c r="B7" s="4" t="inlineStr">
        <is>
          <t>[1],[2]</t>
        </is>
      </c>
      <c r="C7" s="5" t="n">
        <v>20623893</v>
      </c>
      <c r="D7" s="6" t="n">
        <v>29861807</v>
      </c>
      <c r="E7" s="6" t="n">
        <v>12846337</v>
      </c>
    </row>
    <row r="8">
      <c r="A8" s="4" t="inlineStr">
        <is>
          <t>Adjustment To PEO Compensation, Footnote [Text Block]</t>
        </is>
      </c>
      <c r="C8" s="4" t="inlineStr">
        <is>
          <t>Column (c). SCT for CEO Reported Value of Equity Awards for CEO (1) Equity Award Adjustments for CEO (2) Compensation Actually Paid to CEO 2022 $ 7,930,872 $ (5,799,964) $ 18,492,985 $ 20,623,893 2021 $ 7,542,954 $ (4,799,996) $ 27,118,849 $ 29,861,807 2020 $ 6,704,788 $ (3,922,995) $ 10,064,544 $ 12,846,337 (1) Represents the grant date fair value of equity awards granted to our CEO as reported in the “Stock Awards” column in the SCT for each year. (2) Represents the year-over-year change in the fair value of equity awards to our CEO. Fair Value of Equity Awards for CEO 2022 2021 2020 As of year-end for awards granted during the year $ 6,899,722 $ 9,397,492 $ 8,992,765 Year-over-year increase of unvested awards granted in prior years 7,014,919 15,001,036 1,189,549 Increase (decrease) from prior year-end for awards that vested during the year 4,578,344 2,720,321 (117,770) TOTAL EQUITY AWARD ADJUSTMENTS FOR CEO $ 18,492,985 $ 27,118,849 $ 10,064,544</t>
        </is>
      </c>
      <c r="D8" s="4" t="inlineStr">
        <is>
          <t xml:space="preserve"> </t>
        </is>
      </c>
      <c r="E8" s="4" t="inlineStr">
        <is>
          <t xml:space="preserve"> </t>
        </is>
      </c>
    </row>
    <row r="9">
      <c r="A9" s="4" t="inlineStr">
        <is>
          <t>Non-PEO NEO Average Total Compensation Amount</t>
        </is>
      </c>
      <c r="B9" s="4" t="inlineStr">
        <is>
          <t>[3]</t>
        </is>
      </c>
      <c r="C9" s="5" t="n">
        <v>2658371</v>
      </c>
      <c r="D9" s="6" t="n">
        <v>2853780</v>
      </c>
      <c r="E9" s="6" t="n">
        <v>2755736</v>
      </c>
    </row>
    <row r="10">
      <c r="A10" s="4" t="inlineStr">
        <is>
          <t>Non-PEO NEO Average Compensation Actually Paid Amount</t>
        </is>
      </c>
      <c r="B10" s="4" t="inlineStr">
        <is>
          <t>[1],[2]</t>
        </is>
      </c>
      <c r="C10" s="5" t="n">
        <v>7195488</v>
      </c>
      <c r="D10" s="6" t="n">
        <v>10803072</v>
      </c>
      <c r="E10" s="6" t="n">
        <v>5106097</v>
      </c>
    </row>
    <row r="11">
      <c r="A11" s="4" t="inlineStr">
        <is>
          <t>Adjustment to Non-PEO NEO Compensation Footnote [Text Block]</t>
        </is>
      </c>
      <c r="C11" s="4" t="inlineStr">
        <is>
          <t xml:space="preserve">Column (e). Average SCT for Remaining NEOs Average Reported Value of Equity Awards for Remaining NEOs Average Equity Award Adjustments for Remaining NEOs Average Compensation Actually Paid to Remaining NEOs 2022 $ 2,658,371 $ (1,749,985) $ 6,287,102 $ 7,195,488 2021 $ 2,853,780 $ (1,744,995) $ 9,694,287 $ 10,803,072 2020 $ 2,755,736 $ (1,633,999) $ 3,984,360 $ 5,106,097 Average Fair Value of Equity Awards for Remaining NEOs 2022 2021 2020 As of year-end for awards granted during the year $ 2,132,512 $ 3,394,488 $ 3,725,287 Year-over-year increase of unvested awards granted in prior years 2,833,707 5,432,421 292,015 Increase (decrease) from prior year-end for awards that vested during the year 1,320,883 867,378 (32,942 ) TOTAL EQUITY AWARD ADJUSTMENTS FOR REMAINING NEOS $ 6,287,102 $ 9,694,287 $ 3,984,360 </t>
        </is>
      </c>
      <c r="D11" s="4" t="inlineStr">
        <is>
          <t xml:space="preserve"> </t>
        </is>
      </c>
      <c r="E11" s="4" t="inlineStr">
        <is>
          <t xml:space="preserve"> </t>
        </is>
      </c>
    </row>
    <row r="12">
      <c r="A12" s="4" t="inlineStr">
        <is>
          <t>Compensation Actually Paid vs. Total Shareholder Return [Text Block]</t>
        </is>
      </c>
      <c r="C12" s="4" t="inlineStr">
        <is>
          <t xml:space="preserve"> CAP Versus Total Stockholder Return</t>
        </is>
      </c>
      <c r="D12" s="4" t="inlineStr">
        <is>
          <t xml:space="preserve"> </t>
        </is>
      </c>
      <c r="E12" s="4" t="inlineStr">
        <is>
          <t xml:space="preserve"> </t>
        </is>
      </c>
    </row>
    <row r="13">
      <c r="A13" s="4" t="inlineStr">
        <is>
          <t>Compensation Actually Paid vs. Net Income [Text Block]</t>
        </is>
      </c>
      <c r="C13" s="4" t="inlineStr">
        <is>
          <t>Over the three year period from 2020 to 2022, our TSR was trending in a similar manner as the TSR for our peer group but for all years, our TSR outpaced that of our peers. CAP Versus Net Income (Loss)</t>
        </is>
      </c>
      <c r="D13" s="4" t="inlineStr">
        <is>
          <t xml:space="preserve"> </t>
        </is>
      </c>
      <c r="E13" s="4" t="inlineStr">
        <is>
          <t xml:space="preserve"> </t>
        </is>
      </c>
    </row>
    <row r="14">
      <c r="A14" s="4" t="inlineStr">
        <is>
          <t>Compensation Actually Paid vs. Company Selected Measure [Text Block]</t>
        </is>
      </c>
      <c r="C14" s="4" t="inlineStr">
        <is>
          <t xml:space="preserve"> CAP Versus Net Debt </t>
        </is>
      </c>
      <c r="D14" s="4" t="inlineStr">
        <is>
          <t xml:space="preserve"> </t>
        </is>
      </c>
      <c r="E14" s="4" t="inlineStr">
        <is>
          <t xml:space="preserve"> </t>
        </is>
      </c>
    </row>
    <row r="15">
      <c r="A15" s="4" t="inlineStr">
        <is>
          <t>Tabular List [Table Text Block]</t>
        </is>
      </c>
      <c r="C15" s="4" t="inlineStr">
        <is>
          <t>The following table identifies the five most important financial and non-financial measures used by our Compensation Committee to link the "Compensation Actually Paid" to our CEO and other NEOs in 2022. The role of each of these performance measures is more fully discussed in the CD&amp;A starting on page 31 of this proxy statement. Cash Unit Costs Return on Average Capital Employed Drilling and Completion Costs per foot Drilling Rate of Return Net Debt Emissions Performance</t>
        </is>
      </c>
      <c r="D15" s="4" t="inlineStr">
        <is>
          <t xml:space="preserve"> </t>
        </is>
      </c>
      <c r="E15" s="4" t="inlineStr">
        <is>
          <t xml:space="preserve"> </t>
        </is>
      </c>
    </row>
    <row r="16">
      <c r="A16" s="4" t="inlineStr">
        <is>
          <t>Total Shareholder Return Amount</t>
        </is>
      </c>
      <c r="C16" s="5" t="n">
        <v>518</v>
      </c>
      <c r="D16" s="6" t="n">
        <v>368</v>
      </c>
      <c r="E16" s="6" t="n">
        <v>138</v>
      </c>
    </row>
    <row r="17">
      <c r="A17" s="4" t="inlineStr">
        <is>
          <t>Net Income (Loss)</t>
        </is>
      </c>
      <c r="B17" s="4" t="inlineStr">
        <is>
          <t>[4]</t>
        </is>
      </c>
      <c r="C17" s="5" t="n">
        <v>1183000000</v>
      </c>
      <c r="D17" s="5" t="n">
        <v>412000000</v>
      </c>
      <c r="E17" s="5" t="n">
        <v>-712000000</v>
      </c>
    </row>
    <row r="18">
      <c r="A18" s="4" t="inlineStr">
        <is>
          <t>Company Selected Measure Amount</t>
        </is>
      </c>
      <c r="B18" s="4" t="inlineStr">
        <is>
          <t>[5]</t>
        </is>
      </c>
      <c r="C18" s="6" t="n">
        <v>1869000000</v>
      </c>
      <c r="D18" s="6" t="n">
        <v>2736000000</v>
      </c>
      <c r="E18" s="6" t="n">
        <v>3115000000</v>
      </c>
    </row>
    <row r="19">
      <c r="A19" s="4" t="inlineStr">
        <is>
          <t>Measure [Axis]: 1</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Measure Name</t>
        </is>
      </c>
      <c r="C21" s="4" t="inlineStr">
        <is>
          <t>Cash Unit Costs</t>
        </is>
      </c>
      <c r="D21" s="4" t="inlineStr">
        <is>
          <t xml:space="preserve"> </t>
        </is>
      </c>
      <c r="E21" s="4" t="inlineStr">
        <is>
          <t xml:space="preserve"> </t>
        </is>
      </c>
    </row>
    <row r="22">
      <c r="A22" s="4" t="inlineStr">
        <is>
          <t>Measure [Axis]: 2</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Return on Average Capital Employed</t>
        </is>
      </c>
      <c r="D24" s="4" t="inlineStr">
        <is>
          <t xml:space="preserve"> </t>
        </is>
      </c>
      <c r="E24" s="4" t="inlineStr">
        <is>
          <t xml:space="preserve"> </t>
        </is>
      </c>
    </row>
    <row r="25">
      <c r="A25" s="4" t="inlineStr">
        <is>
          <t>Measure [Axis]: 3</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Drilling and Completion Costs per foot</t>
        </is>
      </c>
      <c r="D27" s="4" t="inlineStr">
        <is>
          <t xml:space="preserve"> </t>
        </is>
      </c>
      <c r="E27" s="4" t="inlineStr">
        <is>
          <t xml:space="preserve"> </t>
        </is>
      </c>
    </row>
    <row r="28">
      <c r="A28" s="4" t="inlineStr">
        <is>
          <t>Measure [Axis]: 4</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Drilling Rate of Return</t>
        </is>
      </c>
      <c r="D30" s="4" t="inlineStr">
        <is>
          <t xml:space="preserve"> </t>
        </is>
      </c>
      <c r="E30" s="4" t="inlineStr">
        <is>
          <t xml:space="preserve"> </t>
        </is>
      </c>
    </row>
    <row r="31">
      <c r="A31" s="4" t="inlineStr">
        <is>
          <t>Measure [Axis]: 5</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Net Debt</t>
        </is>
      </c>
      <c r="D33" s="4" t="inlineStr">
        <is>
          <t xml:space="preserve"> </t>
        </is>
      </c>
      <c r="E33" s="4" t="inlineStr">
        <is>
          <t xml:space="preserve"> </t>
        </is>
      </c>
    </row>
    <row r="34">
      <c r="A34" s="4" t="inlineStr">
        <is>
          <t>Measure [Axis]: 6</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Measure Name</t>
        </is>
      </c>
      <c r="C36" s="4" t="inlineStr">
        <is>
          <t>Emissions Performance</t>
        </is>
      </c>
      <c r="D36" s="4" t="inlineStr">
        <is>
          <t xml:space="preserve"> </t>
        </is>
      </c>
      <c r="E36" s="4" t="inlineStr">
        <is>
          <t xml:space="preserve"> </t>
        </is>
      </c>
    </row>
    <row r="37">
      <c r="A37" s="4" t="inlineStr">
        <is>
          <t>PEO [Member] | Adjustment Type 1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5" t="n">
        <v>-5799964</v>
      </c>
      <c r="D39" s="5" t="n">
        <v>-4799996</v>
      </c>
      <c r="E39" s="5" t="n">
        <v>-3922995</v>
      </c>
    </row>
    <row r="40">
      <c r="A40" s="4" t="inlineStr">
        <is>
          <t>PEO [Member] | Adjustment Type 2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18492985</v>
      </c>
      <c r="D42" s="6" t="n">
        <v>27118849</v>
      </c>
      <c r="E42" s="6" t="n">
        <v>10064544</v>
      </c>
    </row>
    <row r="43">
      <c r="A43" s="4" t="inlineStr">
        <is>
          <t>PEO [Member] | Adjustment Type 5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6899722</v>
      </c>
      <c r="D45" s="6" t="n">
        <v>9397492</v>
      </c>
      <c r="E45" s="6" t="n">
        <v>8992765</v>
      </c>
    </row>
    <row r="46">
      <c r="A46" s="4" t="inlineStr">
        <is>
          <t>PEO [Member] | Adjustment Type 6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7014919</v>
      </c>
      <c r="D48" s="6" t="n">
        <v>15001036</v>
      </c>
      <c r="E48" s="6" t="n">
        <v>1189549</v>
      </c>
    </row>
    <row r="49">
      <c r="A49" s="4" t="inlineStr">
        <is>
          <t>PEO [Member] | Adjustment Type 7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4578344</v>
      </c>
      <c r="D51" s="6" t="n">
        <v>2720321</v>
      </c>
      <c r="E51" s="6" t="n">
        <v>-117770</v>
      </c>
    </row>
    <row r="52">
      <c r="A52" s="4" t="inlineStr">
        <is>
          <t>Non-PEO NEO [Member] | Adjustment Type 1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1749985</v>
      </c>
      <c r="D54" s="6" t="n">
        <v>-1744995</v>
      </c>
      <c r="E54" s="6" t="n">
        <v>-1633999</v>
      </c>
    </row>
    <row r="55">
      <c r="A55" s="4" t="inlineStr">
        <is>
          <t>Non-PEO NEO [Member] | Adjustment Type 2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6287102</v>
      </c>
      <c r="D57" s="6" t="n">
        <v>9694287</v>
      </c>
      <c r="E57" s="6" t="n">
        <v>3984360</v>
      </c>
    </row>
    <row r="58">
      <c r="A58" s="4" t="inlineStr">
        <is>
          <t>Non-PEO NEO [Member] | Adjustment Type 5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2132512</v>
      </c>
      <c r="D60" s="6" t="n">
        <v>3394488</v>
      </c>
      <c r="E60" s="6" t="n">
        <v>3725287</v>
      </c>
    </row>
    <row r="61">
      <c r="A61" s="4" t="inlineStr">
        <is>
          <t>Non-PEO NEO [Member] | Adjustment Type 6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2833707</v>
      </c>
      <c r="D63" s="6" t="n">
        <v>5432421</v>
      </c>
      <c r="E63" s="6" t="n">
        <v>292015</v>
      </c>
    </row>
    <row r="64">
      <c r="A64" s="4" t="inlineStr">
        <is>
          <t>Non-PEO NEO [Member] | Adjustment Type 7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1320883</v>
      </c>
      <c r="D66" s="6" t="n">
        <v>867378</v>
      </c>
      <c r="E66" s="6" t="n">
        <v>-32942</v>
      </c>
    </row>
    <row r="67">
      <c r="A67" s="4" t="inlineStr">
        <is>
          <t>Dow Jones U S Building Material And Fixtures Index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Peer Group Total Shareholder Return Amount</t>
        </is>
      </c>
      <c r="B69" s="4" t="inlineStr">
        <is>
          <t>[6]</t>
        </is>
      </c>
      <c r="C69" s="5" t="n">
        <v>229</v>
      </c>
      <c r="D69" s="5" t="n">
        <v>159</v>
      </c>
      <c r="E69" s="5" t="n">
        <v>86</v>
      </c>
    </row>
    <row r="70"/>
    <row r="71">
      <c r="A71" s="4" t="inlineStr">
        <is>
          <t>[1]The dollar amounts reported represent the amount of “compensation actually paid”, as computed in accordance with SEC rules. The dollar amounts do not reflect the actual amount of compensation paid to our CEO (or other NEOs) during the applicable year, but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2]Time-vested restricted stock grant fair values are calculated using the stock price as of the date of grant. Adjustments have been made using the stock price as of the applicable year end and as of each date of vesting. TSR-PSUs fair values are calculated using a Monte Carlo simulation model as of the applicable year-end date or as of each date of vesting. Performance-Based Internal metrics fair value is calculated using the stock price as of the applicable year end multiplied by the probability of acheivement as of each such date.[3]Reflects compensation for our remaining NEOs, other than our CEO.[4]Reflects net income (loss) in the Company's Consolidated Statements of Operations included in the Annual Reports on Form 10-K for each of the years ended December 31, 2022, 2021 and 2020.[5]Net debt is defined as total debt less cash on hand.[6]Reflects cumulative total stockholder return for our Peer Group as described on page 38 of this proxy and assumes an initial investment of $100 on December 31, 2019.</t>
        </is>
      </c>
    </row>
  </sheetData>
  <mergeCells count="4">
    <mergeCell ref="A1:B2"/>
    <mergeCell ref="C1:E1"/>
    <mergeCell ref="A70:D70"/>
    <mergeCell ref="A71:D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6:30Z</dcterms:created>
  <dcterms:modified xmlns:dcterms="http://purl.org/dc/terms/" xmlns:xsi="http://www.w3.org/2001/XMLSchema-instance" xsi:type="dcterms:W3CDTF">2023-03-30T20:06:30Z</dcterms:modified>
</cp:coreProperties>
</file>